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Oct. 31, 2019</t>
  </si>
  <si>
    <t>Document And Entity Information</t>
  </si>
  <si>
    <t>Document Type</t>
  </si>
  <si>
    <t>497</t>
  </si>
  <si>
    <t>Document Period End Date</t>
  </si>
  <si>
    <t>Oct. 31,
		2018</t>
  </si>
  <si>
    <t>Entity Registrant Name</t>
  </si>
  <si>
    <t>Advisors' Inner Circle Fund III</t>
  </si>
  <si>
    <t>Entity Central Index Key</t>
  </si>
  <si>
    <t>0001593547</t>
  </si>
  <si>
    <t>Entity Inv Company Type</t>
  </si>
  <si>
    <t>N-1A</t>
  </si>
  <si>
    <t>Amendment Flag</t>
  </si>
  <si>
    <t>false</t>
  </si>
  <si>
    <t>Document Creation Date</t>
  </si>
  <si>
    <t>Oct. 31,
		2019</t>
  </si>
  <si>
    <t>Document Effective Date</t>
  </si>
  <si>
    <t>Prospectus Date</t>
  </si>
  <si>
    <t>Mar. 1,
		2019</t>
  </si>
  <si>
    <t>Fiera Capital Diversified Alternatives Fund</t>
  </si>
  <si>
    <t xml:space="preserve">THE ADVISORS’ INNER CIRCLE FUND III Fiera Capital Diversified Alternatives Fund
(the “Fund”) Supplement dated October 31, 2019 to the Fund’s Summary Prospectus and Prospectus, each dated March 1, 2019, as supplemented
June 7, 2019 This supplement provides new and additional
information beyond that contained in the Summary Prospectus and Prospectus and should be read in conjunction with the Summary Prospectus
and Prospectus. Larch Lane Partners LLC (“Larch Lane”)
now serves as a sub-adviser to the Fund, and Mark A. Jurish, a portfolio manager of the Fund, is now employed by Larch Lane. Additionally,
Mr. Jonathan Lewis and Dr. Iraj Kani, who are employees of Fiera Capital, Inc., the Fund’s investment adviser, now serve
as portfolio managers for the Fund. Accordingly, the Summary Prospectus and Prospectus are hereby amended and supplemented as follows:
1. The “Principal Investment Strategies” section of the Summary Prospectus, and the
corresponding section of the Prospectus, is hereby deleted and replaced with the following: Principal Investment Strategies In pursuing the Fund’s investment objective,
the Adviser employs a “multi-strategy” approach, whereby it manages portions of the Fund’s assets pursuant to
various alternative investment strategies identified below through (i) direct implementation of one or more of the strategies,
and, from time to time, investments in unregistered (i.e., hedge) funds that employ the strategies, with the assistance of Larch
Lane Partners LLC (“Larch Lane”), a sub-adviser to the Fund and/or (ii) one or more other sub-advisers selected and
monitored by the Adviser, with the assistance of Larch Lane, that employ the strategies. When allocating assets among strategies,
the Adviser and Larch Lane generally use a proprietary “risk budgeting” process that assigns a risk allocation to each
strategy based on, among other things, the volatilities and price relationships of each strategy’s holdings relative to other
strategies. The principal strategies that may be employed
by the Fund include:
• Global Macro: i.e. i.e.
• Relative Value: i.e. e.g.,
• Equity Trading:
• Tactical Trading: The Fund principally invests in common stocks
of domestic and foreign issuers of any market capitalization, investment grade fixed income securities of any maturity or duration
(including money market instruments, such as money market funds), and derivatives (including futures contracts, options and foreign
exchange futures). The Fund also may engage in short sales and invest in commodity-linked derivatives. The Fund may invest in derivatives
to generate positive returns, for hedging or risk management purposes, to limit volatility and to provide exposure to an instrument
without directly purchasing it. The Fund may invest a substantial portion of
its assets in cash and cash equivalents (including money market funds) in connection with its derivatives positions and short sales. As of October 31, 2019, the Fund’s assets
were allocated as follows:
Investment Adviser Investment Strategy
Fiera Capital Inc.
Equity Trading
Mizuho Alternative Investments, LLC
Global Macro, Relative Value, Tactical Trading Up to 10% of the Fund’s assets may be
invested in unregistered ( i.e.
2. In the “Principal Risks” section of the Summary Prospectus, and the corresponding
section of the Prospectus, the “Derivatives Risk” disclosure is hereby deleted and replaced with the following: Derivatives Risk
3. The following disclosure is hereby added to the “Principal Risks” section of the
Summary Prospectus, and the corresponding section of the Prospectus: Money Market Instruments Risk Cash Position Risk
4. The “Investment Adviser and Portfolio Managers” section of the Summary Prospectus,
and the corresponding section of the Prospectus, is hereby deleted and replaced with the following: Investment Adviser and Portfolio Managers Fiera Capital Inc. Jonathan Lewis, Chief Investment Officer of
the Adviser, has managed the Fund since 2019. Dr. Iraj Kani, Senior Vice President of Quantitative
Strategies of the Adviser, has managed the Fund since 2019.
5. The “Investment Sub-Adviser and Portfolio Manager” section of the Summary Prospectus,
and the corresponding section of the Prospectus, is hereby deleted and replaced with the following: Investment Sub-Advisers and Portfolio Managers Larch Lane Partners LLC Mark A. Jurish, Chief Investment Officer of
Larch Lane, has served as a portfolio manager of the Fund in various capacities since its inception in 2014, including as a principal
of Larch Lane since 2019. Dr. Diego Orlanski, Chief Risk Officer of Larch
Lane, has served as a portfolio manager of the Fund since 2019. Mizuho Alternative Investments, LLC (“MAI”) Kazuhiro Shimbo, Chief Investment Officer of
MAI, has managed the portion of the assets of the Fund allocated to MAI since the Fund’s inception in 2014.
6. Under the “More Information about the Fund’s Investment Objective and Principal
Investment Strategies” heading of the Prospectus, the “Principal Investment Strategies” section is hereby deleted
and replaced with the following: Principal
Investment Strategies In pursuing the Fund’s investment objective,
the Adviser employs a “multi-strategy” approach, whereby it manages portions of the Fund’s assets pursuant to
various alternative investment strategies identified below through (i) direct implementation of one or more of the strategies,
and, from time to time, investments in unregistered (i.e., hedge) funds that employ the strategies, with the assistance of Larch
Lane Partners LLC (“Larch Lane”), a sub-adviser to the Fund and/or (ii) one or more other sub-advisers selected and
monitored by the Adviser, with the assistance of Larch Lane, that employ the strategies. When allocating assets among strategies,
the Adviser and Larch Lane generally use a proprietary “risk budgeting” process that assigns a risk allocation to each
strategy based on, among other things, the volatilities and price relationships of each strategy’s holdings relative to other
strategies. The principal strategies that may be employed
by the Fund include:
• Global Macro: i.e. i.e.
• Relative Value: i.e. e.g.
• Equity Trading:
• Tactical Trading: The Fund principally invests in common stocks
of domestic and foreign issuers of any market capitalization, investment grade fixed income securities of any maturity or duration
(including money market instruments, such as money market funds), and derivatives (including futures contracts, options and foreign
exchange futures). The Fund also may engage in short sales and invest in commodity-linked derivatives. The Fund may invest in derivatives
to generate positive returns, for hedging or risk management purposes, to limit volatility and to provide exposure to an instrument
without directly purchasing it. The Fund may invest a substantial portion of
its assets in cash and cash equivalents (including money market funds) in connection with its derivatives positions and short sales. Up to 10% of the Fund’s assets may be
invested in unregistered ( i.e. The investments and strategies described in
this Prospectus are those that the Fund uses under normal conditions. During unusual economic or market conditions, or for temporary
defensive or liquidity purposes, the Fund may invest up to 100% of its assets in cash, money market instruments or other cash equivalents
that would not ordinarily be consistent with its investment objective. If the Fund invests in this manner, it may not achieve its
investment objective. The Fund will do so only if the Adviser believes that the risk of loss outweighs the opportunity to pursue
its investment objective. This Prospectus describes the Fund’s
principal investment strategies and risks, and the Fund will normally invest in the types of securities and other investments described
in this Prospectus. In addition to the securities and other investments and strategies described in this Prospectus, the Fund also
may invest in other securities, use other strategies and engage in other investment practices. These investments and strategies
are described in the SAI (for information on how to obtain a copy of the SAI see the back cover of this Prospectus). Of course,
there is no guarantee that the Fund will achieve its investment objective.
7. In the “More Information about Risk” section of the Prospectus, the “Derivatives
Risk” disclosure is hereby deleted and replaced with the following: Derivatives Risk
8. The following disclosure is hereby added to the “More Information about Risk” section
of the Prospectus: Money Market Instruments Risk Cash Position Risk
9. The second paragraph of the “Investment Adviser and Portfolio Managers” section
of the Prospectus is hereby deleted and replaced with the following: The Adviser makes investment decisions for
the Fund and continuously reviews, supervises and administers the Fund’s investment program. Larch Lane makes recommendations
to the Adviser with respect to the portion of the Fund’s assets managed by the Adviser directly, and hiring and terminating
the Fund’s other sub-adviser(s). The Adviser, with the assistance of Larch Lane, oversees such other sub-adviser(s) for compliance
with the Fund’s investment objective, policies, strategies and restrictions, and monitors the sub-adviser(s) for adherence
to the sub-adviser(s) investment style(s). The Board supervises the Adviser and the sub-adviser(s) and establishes policies that
the Adviser and the sub-adviser(s) must follow in their management activities.
10. The disclosure under the “Portfolio Managers” heading in the “Investment Adviser
and Portfolio Managers” section of the Prospectus is hereby deleted and replaced with the following: Jonathan Lewis, Chief Investment Officer of
the Adviser, has managed the Fund since 2019. Mr. Lewis joined the Adviser when the Adviser acquired Samson Capital Advisors LLC
(“Samson Capital”) in 2015. Mr. Lewis was the Managing Principal and Chief Investment Officer of Samson Capital, which
he co-founded in 2004. Prior to co-founding Samson Capital, Mr. Lewis was the Chief Fixed Income Strategist and Portfolio Manager
at OFFIT Investment Group (formerly OFFITBANK) from 1999 to 2004, a Portfolio Manager, Vice President and Head of Fixed Income
at Skandia Asset Management from 1988 to 1999, and a money market trader at Dean Witter Reynolds from 1986 to 1988. Mr. Lewis is
a Phi Beta Kappa graduate of the University of North Carolina at Chapel Hill. He received his MA from New York University Graduate
School of Arts and Sciences and his MBA from the Columbia University Graduate School of Business. Dr. Iraj Kani, Senior Vice President of Quantitative
Strategies of the Adviser, has managed the Fund since 2019. Dr. Kani joined the Adviser when the Adviser acquired Samson Capital
in 2015. Dr. Kani was a Principal and Quantitative Strategist of Samson Capital. Prior to joining Samson Capital, Dr. Kani was
the Vice President of the Quantitative Strategies Group at Goldman Sachs from 1991 to 1998, where he was the senior modeler for
the equity derivatives division. Before joining Goldman Sachs, Dr. Kani was a member of quantitative modeling in the Fixed Income
Derivatives Trading group at Bankers Trust. Prior to Bankers Trust, Dr. Kani was a research fellow at Harvard University. Dr. Kani
currently serves as an Adjunct Associate Professor of Financial Engineering in the Department of Industrial Engineering and Operations
Research at Columbia University, and as a fellow of Financial Mathematics at the Courant Institute of New York University. Dr.
Kani received his BS in both Mathematics and Physics and his MS in Mathematics from the University of Minnesota, his MS in Particle
Physics from the University of Michigan and his PhD in Theoretical Particle Physics from the University of Oxford.
11. The “Investment Sub-Adviser and Portfolio Manager” section of the Prospectus is
hereby deleted and replaced with the following: Investment Sub-Advisers and Portfolio Managers Larch
Lane Partners LLC A discussion regarding the basis of the Board’s
approval of the investment sub-advisory agreement between the Adviser and Larch Lane will be available in the Fund’s Annual
Report to Shareholders dated October 31, 2019, which will cover the period from November 1, 2018 to October 31, 2019. Portfolio Manager: Mark A. Jurish,
Chief Investment Officer of Larch Lane, has served as a portfolio manager of the Fund in various capacities since its inception
in 2014, including as a principal of Larch Lane since 2019. Prior to co-founding Larch Lane in 2019, Mr. Jurish served as Executive
Vice President, Head of Hedge Fund Investing and Seeding Strategies at the Adviser, which he joined when the Adviser acquired a
majority of the assets of Larch Lane Advisors LLC (“Larch Lane Advisors”) in 2016. Mr. Jurish was the CEO/CIO and a
Partner of Larch Lane Advisors, which he founded in December 1999, and served as the Chief Executive Officer and a member of Larch
Lane Advisors’ investment committee. Prior to forming Larch Lane Advisors in 1999, Mr. Jurish was Managing Director at Paloma
Partners (“Paloma”), a firm that he joined in 1988. At Paloma, Mr. Jurish was primarily responsible for evaluating,
selecting and monitoring suitable investments for various Paloma trading entities, as well as creating and structuring new products.
His duties included the creation and management of the fund that formed the basis for Larch Lane’s flagship fund –
Larch Lane Absolute Return. From 1986 to 1988, Mr. Jurish was employed at Skadden, Arps, Slate, Meagher and Flom as a specialist
in financial investment modeling and management consulting. Mr. Jurish began his financial career in 1984 at Arthur Young &amp;
Company (a predecessor of Ernst &amp; Young), an international accounting and consulting firm. Previously, he served as an Independent
Trustee of the MBIA Capital/Claymore Managed Duration Investment Grade Municipal Fund, on the Best Practices Committee of the Greenwich
Roundtable and on the Board of Directors for the Managed Funds Association. Mr. Jurish received his BA from State University of
New York at Albany and his MBA in Finance from the New York University Leonard Stern School of Business. Dr. Diego Orlanski,
Chief Risk Officer of Larch Lane, has served as a portfolio manager of the Fund since 2019. Prior to co-founding Larch Lane in
2019, Dr. Orlanski was a Principal and Director of Risk Management at Seagul Capital L.P., a firm that managed long-short equity
strategies and tail-risk hedging programs, from 2007 to 2019, and a Managing Director and Director of Risk Management of Larch
Lane Advisors from 2002 to 2007. While at Larch Lane Advisors, Dr. Orlanski was actively involved in the management of the firm’s
fund-of-hedge funds strategies, focusing on strategy allocations; manager due diligence, selection and monitoring; and portfolio
level risk management and optimization. He also helped determine, negotiate and monitor risk programs for start-up hedge funds.
From 1993 to 2002, Dr. Orlanski was a co-founder of an emerging market, multi-strategy hedge fund, concentrating on risk management
and portfolio optimization. Prior to that, he was a derivative trader and structurer at Bankers Trust Company. Dr. Orlanski has
a BA from Princeton University, a PhD from Columbia Business School and is currently pursuing an MSL from Fordham University School
of Law. Mizuho Alternative Investments, LLC A discussion regarding the basis of the Board’s
approval of the investment sub-advisory agreement between the Adviser and MAI is available in the Fund’s Annual Report to
Shareholders dated October 31, 2018, which covers the period from November 1, 2017 to October 31, 2018. Portfolio Manager: Kazuhiro Shimbo,
Chief Investment Officer, has managed the portion of the assets of the Fund allocated to MAI since the Fund’s inception in
2014. Dr. Shimbo manages MAI’s quantitative investment team, which includes professionals in research, portfolio and risk
management, and trading. Dr. Shimbo joined MAI at its inception in 2007 as the Head of Risk Management. Prior to joining MAI, Dr.
Shimbo was employed at the Industrial Bank of Japan (“IBJ”) for over seven years. For the last three years of his tenure
at IBJ, Dr. Shimbo served as the Quantitative Researcher and then the Portfolio Manager at its derivatives market making desk.
Dr. Shimbo earned his Ph.D. in Applied Probability from Cornell University. He also holds a M.S. from the University of London
and a B.S. from Kyoto University in Japan. The SAI provides additional information about
each portfolio manager’s compensation, other accounts managed, and ownership of Fund shares. Please
retain this supplement for future reference RLL-SK-012-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46:31Z</dcterms:created>
  <dcterms:modified xmlns:dcterms="http://purl.org/dc/terms/" xmlns:xsi="http://www.w3.org/2001/XMLSchema-instance" xsi:type="dcterms:W3CDTF">2019-11-13T15:46:31Z</dcterms:modified>
</cp:coreProperties>
</file>